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pen Lending Corporation</t>
        </is>
      </c>
    </row>
    <row r="8">
      <c r="A8" s="4" t="inlineStr">
        <is>
          <t>Entity Central Index Key</t>
        </is>
      </c>
      <c r="B8" s="4" t="inlineStr">
        <is>
          <t>0001806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Dec. 31, 2022</t>
        </is>
      </c>
      <c r="C2" s="2" t="inlineStr">
        <is>
          <t>Oct. 06,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s. Performance The following table sets forth information regarding the Company’s performance and actually
YEAR SUMMARY (1) SUMMARY (1) COMPENSATION (1)(2) COMPENSATION (1)(2) AVERAGE NON-PEO (3) AVERAGE NON-PEO (2)(3) VALUE OF INITIAL FIXED $100 INVESTMENT NET ADJUSTED (6)
TOTAL (4) 2022 PEER (4)(5) 2021 PEER (4)(5)
2022 $ 6,651,233 $ 2,390,833 $ 6,106,733 $ 398,800 $ 1,923,448 $ 614,385 $ 49.09 $ 63.25 $ 86.38 $ 66,620 $ 105,736
2021 N/A $ 2,299,501 $ N/A $ 1,505,717 $ 4,525,451 $ 2,835,971 $ 163.49 $ 113.99 $ 125.61 $ 146,082 $ 154,990
2020 N/A $ 4,398,024 $ N/A $ 4,658,825 $ 2,763,603 $ 2,930,602 $ 254.25 $ 90.09 $ 110.04 $ (90,716 ) $ 69,526
(1) The prior PEO was John J. Flynn, who served as the Company’s CEO in 2020, 2021 and 2022 through October 6, 2022. Following Mr. Flynn’s retirement, Keith A. Jezek was appointed as the Company’s CEO, effective October 7, 2022, and is the current PEO.
(2) Compensation actually paid to the current PEO and the prior PEO and average compensation actually paid to the non-PEO
2022
ADJUSTMENTS TO SUMMARY COMPENSATION TABLE TOTALS TO DETERMINE CURRENT PEO PRIOR PEO AVERAGE FOR NON-
Summary Compensation Table Amount $ 6,651,233 $ 2,390,833 $ 1,923,448
Adjustments:
Increase/(Decrease) for amounts reported under the Stock Awards Column in the Summary Compensation Table $ (6,113,250 ) $ (1,749,981 ) $ (1,365,476 )
Increase/(Decrease) for fair value at year-end year-end $ 5,568,750 $ 439,938 $ 861,854
Increase/(Decrease) for change in fair value from prior year-end year-end year-end $ — $ (606,863 ) $ (588,333 )
Increase/(Decrease) for change in fair value from prior year-end $ — $ (75,127 ) $ (217,107 )
Compensation Actually Paid Amount $ 6,106,733 $ 398,800 $ 614,385
2021
ADJUSTMENTS TO SUMMARY COMPENSATION TABLE TOTALS TO DETERMINE CURRENT PEO PRIOR PEO AVERAGE FOR NON-
Summary Compensation Table Amount N/A $ 2,299,501 $ 4,525,451
Adjustments:
Increase/(Decrease) for amounts reported under the Stock Awards Column in the Summary Compensation Table N/A $ (1,290,115 ) $(3,635,985)
Increase/(Decrease) for fair value at year-end year-end N/A $ 867,278 $ 2,181,605
Increase/(Decrease) for change in fair value from prior year-end year-end year-end N/A $ (361,109 ) $ (228,584)
Increase/(Decrease) for change in fair value from prior year-end N/A $ (9,838 ) $ (6,516)
Compensation Actually Paid Amount N/A $ 1,505,717 $ 2,835,971
2020
ADJUSTMENTS TO SUMMARY COMPENSATION TABLE TOTALS TO DETERMINE CURRENT PEO PRIOR PEO AVERAGE FOR NON-
Summary Compensation Table Amount N/A $ 4,398,024 $ 2,763,603
Adjustments:
Increase/(Decrease) for amounts reported under the Stock Awards Column in the Summary Compensation Table N/A $ (1,087,956 ) $ (696,653)
Increase/(Decrease) for fair value at year-end year-end N/A $ 1,348,757 $ 863,652
Increase/(Decrease) for change in fair value from prior year-end year-end year-end N/A $ — $ —
Increase/(Decrease) for change in fair value from prior year-end N/A $ — $ —
Compensation Actually Paid Amount N/A $ 4,658,825 $ 2,930,602
(3) The non-PEO
(4) Total Stockholder Return and Peer Group Total Stockholder Return assume $100 invested on June 10, 2020, the day the Company became a public company as a result of the Business Combination.
(5) For purposes of this disclosure, our peer group in 2022 consisted of nine companies, including Green Dot Corporation, Jack Henry &amp; Associates, Inc., LendingClub Corporation, Pagaya Technologies Ltd., Paymentus Holdings, Inc., Q2 Holdings, Inc., Repay Holdings Corporation, SoFi Technologies, Inc. and Upstart Holdings, Inc. (the “2022 Peer Group”). The 2022 Peer Group is consistent with the peer group used in Item 5 of our Annual Report on Form 10-K 10-K
(6) Adjusted EBITDA is the measure we believe represents the most important financial performance metric not otherwise presented in the table above that we use to link Compensation Actually Paid to our NEOs to our Company’s performance.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non-P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Total Stockholder Return and Peer Group Total Stockholder Return assume $100 invested on June 10, 2020, the day the Company became a public company as a result of the Business Combination.
(5) For purposes of this disclosure, our peer group in 2022 consisted of nine companies, including Green Dot Corporation, Jack Henry &amp; Associates, Inc., LendingClub Corporation, Pagaya Technologies Ltd., Paymentus Holdings, Inc., Q2 Holdings, Inc., Repay Holdings Corporation, SoFi Technologies, Inc. and Upstart Holdings, Inc. (the “2022 Peer Group”). The 2022 Peer Group is consistent with the peer group used in Item 5 of our Annual Report on Form 10-K 10-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2) Compensation actually paid to the current PEO and the prior PEO and average compensation actually paid to the non-PEO
2022
ADJUSTMENTS TO SUMMARY COMPENSATION TABLE TOTALS TO DETERMINE CURRENT PEO PRIOR PEO AVERAGE FOR NON-
Summary Compensation Table Amount $ 6,651,233 $ 2,390,833 $ 1,923,448
Adjustments:
Increase/(Decrease) for amounts reported under the Stock Awards Column in the Summary Compensation Table $ (6,113,250 ) $ (1,749,981 ) $ (1,365,476 )
Increase/(Decrease) for fair value at year-end year-end $ 5,568,750 $ 439,938 $ 861,854
Increase/(Decrease) for change in fair value from prior year-end year-end year-end $ — $ (606,863 ) $ (588,333 )
Increase/(Decrease) for change in fair value from prior year-end $ — $ (75,127 ) $ (217,107 )
Compensation Actually Paid Amount $ 6,106,733 $ 398,800 $ 614,385
2021
ADJUSTMENTS TO SUMMARY COMPENSATION TABLE TOTALS TO DETERMINE CURRENT PEO PRIOR PEO AVERAGE FOR NON-
Summary Compensation Table Amount N/A $ 2,299,501 $ 4,525,451
Adjustments:
Increase/(Decrease) for amounts reported under the Stock Awards Column in the Summary Compensation Table N/A $ (1,290,115 ) $(3,635,985)
Increase/(Decrease) for fair value at year-end year-end N/A $ 867,278 $ 2,181,605
Increase/(Decrease) for change in fair value from prior year-end year-end year-end N/A $ (361,109 ) $ (228,584)
Increase/(Decrease) for change in fair value from prior year-end N/A $ (9,838 ) $ (6,516)
Compensation Actually Paid Amount N/A $ 1,505,717 $ 2,835,971
2020
ADJUSTMENTS TO SUMMARY COMPENSATION TABLE TOTALS TO DETERMINE CURRENT PEO PRIOR PEO AVERAGE FOR NON-
Summary Compensation Table Amount N/A $ 4,398,024 $ 2,763,603
Adjustments:
Increase/(Decrease) for amounts reported under the Stock Awards Column in the Summary Compensation Table N/A $ (1,087,956 ) $ (696,653)
Increase/(Decrease) for fair value at year-end year-end N/A $ 1,348,757 $ 863,652
Increase/(Decrease) for change in fair value from prior year-end year-end year-end N/A $ — $ —
Increase/(Decrease) for change in fair value from prior year-end N/A $ — $ —
Compensation Actually Paid Amount N/A $ 4,658,825 $ 2,930,602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923448</v>
      </c>
      <c r="E9" s="5" t="n">
        <v>4525451</v>
      </c>
      <c r="F9" s="5" t="n">
        <v>2763603</v>
      </c>
    </row>
    <row r="10">
      <c r="A10" s="4" t="inlineStr">
        <is>
          <t>Non-PEO NEO Average Compensation Actually Paid Amount</t>
        </is>
      </c>
      <c r="B10" s="4" t="inlineStr">
        <is>
          <t xml:space="preserve"> </t>
        </is>
      </c>
      <c r="C10" s="4" t="inlineStr">
        <is>
          <t xml:space="preserve"> </t>
        </is>
      </c>
      <c r="D10" s="5" t="n">
        <v>614385</v>
      </c>
      <c r="E10" s="6" t="n">
        <v>2835971</v>
      </c>
      <c r="F10" s="6" t="n">
        <v>2930602</v>
      </c>
    </row>
    <row r="11">
      <c r="A11" s="4" t="inlineStr">
        <is>
          <t>Adjustment to Non-PEO NEO Compensation Footnote [Text Block]</t>
        </is>
      </c>
      <c r="B11" s="4" t="inlineStr">
        <is>
          <t xml:space="preserve"> </t>
        </is>
      </c>
      <c r="C11" s="4" t="inlineStr">
        <is>
          <t xml:space="preserve"> </t>
        </is>
      </c>
      <c r="D11" s="4" t="inlineStr">
        <is>
          <t xml:space="preserve">(2) Compensation actually paid to the current PEO and the prior PEO and average compensation actually paid to the non-PEO
2022
ADJUSTMENTS TO SUMMARY COMPENSATION TABLE TOTALS TO DETERMINE CURRENT PEO PRIOR PEO AVERAGE FOR NON-
Summary Compensation Table Amount $ 6,651,233 $ 2,390,833 $ 1,923,448
Adjustments:
Increase/(Decrease) for amounts reported under the Stock Awards Column in the Summary Compensation Table $ (6,113,250 ) $ (1,749,981 ) $ (1,365,476 )
Increase/(Decrease) for fair value at year-end year-end $ 5,568,750 $ 439,938 $ 861,854
Increase/(Decrease) for change in fair value from prior year-end year-end year-end $ — $ (606,863 ) $ (588,333 )
Increase/(Decrease) for change in fair value from prior year-end $ — $ (75,127 ) $ (217,107 )
Compensation Actually Paid Amount $ 6,106,733 $ 398,800 $ 614,385
2021
ADJUSTMENTS TO SUMMARY COMPENSATION TABLE TOTALS TO DETERMINE CURRENT PEO PRIOR PEO AVERAGE FOR NON-
Summary Compensation Table Amount N/A $ 2,299,501 $ 4,525,451
Adjustments:
Increase/(Decrease) for amounts reported under the Stock Awards Column in the Summary Compensation Table N/A $ (1,290,115 ) $(3,635,985)
Increase/(Decrease) for fair value at year-end year-end N/A $ 867,278 $ 2,181,605
Increase/(Decrease) for change in fair value from prior year-end year-end year-end N/A $ (361,109 ) $ (228,584)
Increase/(Decrease) for change in fair value from prior year-end N/A $ (9,838 ) $ (6,516)
Compensation Actually Paid Amount N/A $ 1,505,717 $ 2,835,971
2020
ADJUSTMENTS TO SUMMARY COMPENSATION TABLE TOTALS TO DETERMINE CURRENT PEO PRIOR PEO AVERAGE FOR NON-
Summary Compensation Table Amount N/A $ 4,398,024 $ 2,763,603
Adjustments:
Increase/(Decrease) for amounts reported under the Stock Awards Column in the Summary Compensation Table N/A $ (1,087,956 ) $ (696,653)
Increase/(Decrease) for fair value at year-end year-end N/A $ 1,348,757 $ 863,652
Increase/(Decrease) for change in fair value from prior year-end year-end year-end N/A $ — $ —
Increase/(Decrease) for change in fair value from prior year-end N/A $ — $ —
Compensation Actually Paid Amount N/A $ 4,658,825 $ 2,930,602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 Listed below are the financial and non-financial
MEASURE NATURE EXPLANATION
Adjusted EBITDA Financial measure Non-GAAP
Certified Loans Non-financial The number of certified loans generated by the Company in 2022.
Total Revenue Financial measure Total revenue in 2022.
Cash EBITDA Financial measure Non-GAAP plus (vi) non-operational minus (4) non-operational
Adjusted Operating Cash Flow Financial measure Non-GAAP</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49.09</v>
      </c>
      <c r="E17" s="8" t="n">
        <v>163.49</v>
      </c>
      <c r="F17" s="8" t="n">
        <v>254.25</v>
      </c>
    </row>
    <row r="18">
      <c r="A18" s="4" t="inlineStr">
        <is>
          <t>Net Income (Loss)</t>
        </is>
      </c>
      <c r="B18" s="4" t="inlineStr">
        <is>
          <t xml:space="preserve"> </t>
        </is>
      </c>
      <c r="C18" s="4" t="inlineStr">
        <is>
          <t xml:space="preserve"> </t>
        </is>
      </c>
      <c r="D18" s="5" t="n">
        <v>66620000</v>
      </c>
      <c r="E18" s="5" t="n">
        <v>146082000</v>
      </c>
      <c r="F18" s="5" t="n">
        <v>-90716000</v>
      </c>
    </row>
    <row r="19">
      <c r="A19" s="4" t="inlineStr">
        <is>
          <t>Company Selected Measure Amount</t>
        </is>
      </c>
      <c r="B19" s="4" t="inlineStr">
        <is>
          <t xml:space="preserve"> </t>
        </is>
      </c>
      <c r="C19" s="4" t="inlineStr">
        <is>
          <t xml:space="preserve"> </t>
        </is>
      </c>
      <c r="D19" s="6" t="n">
        <v>105736000</v>
      </c>
      <c r="E19" s="6" t="n">
        <v>154990000</v>
      </c>
      <c r="F19" s="6" t="n">
        <v>69526000</v>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 xml:space="preserve"> </t>
        </is>
      </c>
      <c r="D22" s="4" t="inlineStr">
        <is>
          <t>Adjusted EBITDA</t>
        </is>
      </c>
      <c r="E22" s="4" t="inlineStr">
        <is>
          <t xml:space="preserve"> </t>
        </is>
      </c>
      <c r="F22" s="4" t="inlineStr">
        <is>
          <t xml:space="preserve"> </t>
        </is>
      </c>
    </row>
    <row r="23">
      <c r="A23" s="4" t="inlineStr">
        <is>
          <t>Non-GAAP Measure Description [Text Block]</t>
        </is>
      </c>
      <c r="B23" s="4" t="inlineStr">
        <is>
          <t xml:space="preserve"> </t>
        </is>
      </c>
      <c r="C23" s="4" t="inlineStr">
        <is>
          <t xml:space="preserve"> </t>
        </is>
      </c>
      <c r="D23" s="4" t="inlineStr">
        <is>
          <t>Adjusted EBITDA is the measure we believe represents the most important financial performance metric not otherwise presented in the table above that we use to link Compensation Actually Paid to our NEOs to our Company’s performance.</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Certified Loans</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Total Revenue</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Cash EBITDA</t>
        </is>
      </c>
      <c r="E32" s="4" t="inlineStr">
        <is>
          <t xml:space="preserve"> </t>
        </is>
      </c>
      <c r="F32" s="4" t="inlineStr">
        <is>
          <t xml:space="preserve"> </t>
        </is>
      </c>
    </row>
    <row r="33">
      <c r="A33" s="4" t="inlineStr">
        <is>
          <t>Measure [Axis]: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 xml:space="preserve"> </t>
        </is>
      </c>
      <c r="D35" s="4" t="inlineStr">
        <is>
          <t>Adjusted Operating Cash Flow</t>
        </is>
      </c>
      <c r="E35" s="4" t="inlineStr">
        <is>
          <t xml:space="preserve"> </t>
        </is>
      </c>
      <c r="F35" s="4" t="inlineStr">
        <is>
          <t xml:space="preserve"> </t>
        </is>
      </c>
    </row>
    <row r="36">
      <c r="A36" s="4" t="inlineStr">
        <is>
          <t>John J. Flyn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5" t="n">
        <v>2390833</v>
      </c>
      <c r="E38" s="5" t="n">
        <v>2299501</v>
      </c>
      <c r="F38" s="5" t="n">
        <v>4398024</v>
      </c>
    </row>
    <row r="39">
      <c r="A39" s="4" t="inlineStr">
        <is>
          <t>PEO Actually Paid Compensation Amount</t>
        </is>
      </c>
      <c r="B39" s="4" t="inlineStr">
        <is>
          <t xml:space="preserve"> </t>
        </is>
      </c>
      <c r="C39" s="4" t="inlineStr">
        <is>
          <t xml:space="preserve"> </t>
        </is>
      </c>
      <c r="D39" s="6" t="n">
        <v>398800</v>
      </c>
      <c r="E39" s="5" t="n">
        <v>1505717</v>
      </c>
      <c r="F39" s="5" t="n">
        <v>4658825</v>
      </c>
    </row>
    <row r="40">
      <c r="A40" s="4" t="inlineStr">
        <is>
          <t>PEO Name</t>
        </is>
      </c>
      <c r="B40" s="4" t="inlineStr">
        <is>
          <t xml:space="preserve"> </t>
        </is>
      </c>
      <c r="C40" s="4" t="inlineStr">
        <is>
          <t>John J. Flynn</t>
        </is>
      </c>
      <c r="D40" s="4" t="inlineStr">
        <is>
          <t xml:space="preserve"> </t>
        </is>
      </c>
      <c r="E40" s="4" t="inlineStr">
        <is>
          <t>John J. Flynn</t>
        </is>
      </c>
      <c r="F40" s="4" t="inlineStr">
        <is>
          <t>John J. Flynn</t>
        </is>
      </c>
    </row>
    <row r="41">
      <c r="A41" s="4" t="inlineStr">
        <is>
          <t>Keith A. Jeze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4" t="inlineStr">
        <is>
          <t xml:space="preserve"> </t>
        </is>
      </c>
      <c r="D43" s="6" t="n">
        <v>6651233</v>
      </c>
      <c r="E43" s="4" t="inlineStr">
        <is>
          <t xml:space="preserve"> </t>
        </is>
      </c>
      <c r="F43" s="4" t="inlineStr">
        <is>
          <t xml:space="preserve"> </t>
        </is>
      </c>
    </row>
    <row r="44">
      <c r="A44" s="4" t="inlineStr">
        <is>
          <t>PEO Actually Paid Compensation Amount</t>
        </is>
      </c>
      <c r="B44" s="4" t="inlineStr">
        <is>
          <t xml:space="preserve"> </t>
        </is>
      </c>
      <c r="C44" s="4" t="inlineStr">
        <is>
          <t xml:space="preserve"> </t>
        </is>
      </c>
      <c r="D44" s="6" t="n">
        <v>6106733</v>
      </c>
      <c r="E44" s="4" t="inlineStr">
        <is>
          <t xml:space="preserve"> </t>
        </is>
      </c>
      <c r="F44" s="4" t="inlineStr">
        <is>
          <t xml:space="preserve"> </t>
        </is>
      </c>
    </row>
    <row r="45">
      <c r="A45" s="4" t="inlineStr">
        <is>
          <t>PEO Name</t>
        </is>
      </c>
      <c r="B45" s="4" t="inlineStr">
        <is>
          <t>Keith A. Jezek</t>
        </is>
      </c>
      <c r="C45" s="4" t="inlineStr">
        <is>
          <t xml:space="preserve"> </t>
        </is>
      </c>
      <c r="D45" s="4" t="inlineStr">
        <is>
          <t xml:space="preserve"> </t>
        </is>
      </c>
      <c r="E45" s="4" t="inlineStr">
        <is>
          <t xml:space="preserve"> </t>
        </is>
      </c>
      <c r="F45" s="4" t="inlineStr">
        <is>
          <t xml:space="preserve"> </t>
        </is>
      </c>
    </row>
    <row r="46">
      <c r="A46" s="4" t="inlineStr">
        <is>
          <t>Two Thousand and Twenty Two Peer Grou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er Group Total Shareholder Return Amount</t>
        </is>
      </c>
      <c r="B48" s="4" t="inlineStr">
        <is>
          <t xml:space="preserve"> </t>
        </is>
      </c>
      <c r="C48" s="4" t="inlineStr">
        <is>
          <t xml:space="preserve"> </t>
        </is>
      </c>
      <c r="D48" s="8" t="n">
        <v>63.25</v>
      </c>
      <c r="E48" s="7" t="n">
        <v>113.99</v>
      </c>
      <c r="F48" s="7" t="n">
        <v>90.09</v>
      </c>
    </row>
    <row r="49">
      <c r="A49" s="4" t="inlineStr">
        <is>
          <t>Two Thousand and Twenty One Peer Grou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er Group Total Shareholder Return Amount</t>
        </is>
      </c>
      <c r="B51" s="4" t="inlineStr">
        <is>
          <t xml:space="preserve"> </t>
        </is>
      </c>
      <c r="C51" s="4" t="inlineStr">
        <is>
          <t xml:space="preserve"> </t>
        </is>
      </c>
      <c r="D51" s="8" t="n">
        <v>86.38</v>
      </c>
      <c r="E51" s="8" t="n">
        <v>125.61</v>
      </c>
      <c r="F51" s="8" t="n">
        <v>110.04</v>
      </c>
    </row>
    <row r="52">
      <c r="A52" s="4" t="inlineStr">
        <is>
          <t>PEO [Member] | John J. Flynn [Member] | Increase(Decrease) for amounts reported under the Stock Awards Colum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1749981</v>
      </c>
      <c r="E54" s="6" t="n">
        <v>-1290115</v>
      </c>
      <c r="F54" s="6" t="n">
        <v>-1087956</v>
      </c>
    </row>
    <row r="55">
      <c r="A55" s="4" t="inlineStr">
        <is>
          <t>PEO [Member] | John J. Flynn [Member] | Increase(Decrease) for fair value at yearend of awards granted during year that remain unvested as of yearen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439938</v>
      </c>
      <c r="E57" s="6" t="n">
        <v>867278</v>
      </c>
      <c r="F57" s="6" t="n">
        <v>1348757</v>
      </c>
    </row>
    <row r="58">
      <c r="A58" s="4" t="inlineStr">
        <is>
          <t>PEO [Member] | John J. Flynn [Member] | Increase(Decrease) for change in fair value from prior yearend to current yearend of awards granted prior to year that were outstanding and unvested as of yearen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606863</v>
      </c>
      <c r="E60" s="6" t="n">
        <v>-361109</v>
      </c>
      <c r="F60" s="4" t="inlineStr">
        <is>
          <t xml:space="preserve"> </t>
        </is>
      </c>
    </row>
    <row r="61">
      <c r="A61" s="4" t="inlineStr">
        <is>
          <t>PEO [Member] | John J. Flynn [Member] | Increase(Decrease) for change in fair value from prior yearend to vesting or forfeiture date of awards granted prior to year that vested or were forfeited during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75127</v>
      </c>
      <c r="E63" s="6" t="n">
        <v>-9838</v>
      </c>
      <c r="F63" s="4" t="inlineStr">
        <is>
          <t xml:space="preserve"> </t>
        </is>
      </c>
    </row>
    <row r="64">
      <c r="A64" s="4" t="inlineStr">
        <is>
          <t>PEO [Member] | Keith A. Jezek [Member] | Increase(Decrease) for amounts reported under the Stock Awards Colum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6113250</v>
      </c>
      <c r="E66" s="4" t="inlineStr">
        <is>
          <t xml:space="preserve"> </t>
        </is>
      </c>
      <c r="F66" s="4" t="inlineStr">
        <is>
          <t xml:space="preserve"> </t>
        </is>
      </c>
    </row>
    <row r="67">
      <c r="A67" s="4" t="inlineStr">
        <is>
          <t>PEO [Member] | Keith A. Jezek [Member] | Increase(Decrease) for fair value at yearend of awards granted during year that remain unvested as of yearen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5568750</v>
      </c>
      <c r="E69" s="4" t="inlineStr">
        <is>
          <t xml:space="preserve"> </t>
        </is>
      </c>
      <c r="F69" s="4" t="inlineStr">
        <is>
          <t xml:space="preserve"> </t>
        </is>
      </c>
    </row>
    <row r="70">
      <c r="A70" s="4" t="inlineStr">
        <is>
          <t>Non-PEO NEO [Member] | Increase(Decrease) for amounts reported under the Stock Awards Colum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365476</v>
      </c>
      <c r="E72" s="6" t="n">
        <v>-3635985</v>
      </c>
      <c r="F72" s="6" t="n">
        <v>-696653</v>
      </c>
    </row>
    <row r="73">
      <c r="A73" s="4" t="inlineStr">
        <is>
          <t>Non-PEO NEO [Member] | Increase(Decrease) for fair value at yearend of awards granted during year that remain unvested as of yeare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861854</v>
      </c>
      <c r="E75" s="6" t="n">
        <v>2181605</v>
      </c>
      <c r="F75" s="5" t="n">
        <v>863652</v>
      </c>
    </row>
    <row r="76">
      <c r="A76" s="4" t="inlineStr">
        <is>
          <t>Non-PEO NEO [Member] | Increase(Decrease) for change in fair value from prior yearend to current yearend of awards granted prior to year that were outstanding and unvested as of yearen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588333</v>
      </c>
      <c r="E78" s="6" t="n">
        <v>-228584</v>
      </c>
      <c r="F78" s="4" t="inlineStr">
        <is>
          <t xml:space="preserve"> </t>
        </is>
      </c>
    </row>
    <row r="79">
      <c r="A79" s="4" t="inlineStr">
        <is>
          <t>Non-PEO NEO [Member] | Increase(Decrease) for change in fair value from prior yearend to vesting or forfeiture date of awards granted prior to year that vested or were forfeited during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5" t="n">
        <v>-217107</v>
      </c>
      <c r="E81" s="5" t="n">
        <v>-6516</v>
      </c>
      <c r="F8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1:53Z</dcterms:created>
  <dcterms:modified xmlns:dcterms="http://purl.org/dc/terms/" xmlns:xsi="http://www.w3.org/2001/XMLSchema-instance" xsi:type="dcterms:W3CDTF">2023-04-13T20:31:53Z</dcterms:modified>
</cp:coreProperties>
</file>